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vanSix Inc.</t>
        </is>
      </c>
    </row>
    <row r="8">
      <c r="A8" s="4" t="inlineStr">
        <is>
          <t>Entity Central Index Key</t>
        </is>
      </c>
      <c r="B8" s="4" t="inlineStr">
        <is>
          <t>00016739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end value of $100 invested on 12/31/2019 in: Summary Compensation Table Total for Erin N. Kane(1) Compensation Actually Paid to Erin N Kane(2) Average Summary Compensation Table Total for Non-CEO NEOs (1) Average Compensation Actually Paid to Non-CEO NEOs (1),(2) ASIX(3) S&amp;P SmallCap 600 Materials Sector(3) Net Income Adjusted EBITDA (in Millions)(4) Year $ $ $ $ $ $ $ $ 2022 5,319,589 1,391,954 1,156,388 (43,013) 193.52 136.42 171.9 308.5 2021 5,751,844 23,015,799 1,419,859 4,154,084 237.34 145.27 139.8 267.0 2020 4,385,575 4,500,261 1,079,378 1,225,774 100.15 122.68 46.1 128.6</t>
        </is>
      </c>
      <c r="C4" s="4" t="inlineStr">
        <is>
          <t xml:space="preserve"> </t>
        </is>
      </c>
      <c r="D4" s="4" t="inlineStr">
        <is>
          <t xml:space="preserve"> </t>
        </is>
      </c>
    </row>
    <row r="5">
      <c r="A5" s="4" t="inlineStr">
        <is>
          <t>Company Selected Measure Name</t>
        </is>
      </c>
      <c r="B5" s="4" t="inlineStr">
        <is>
          <t>Adjusted earnings before interest, taxes, depreciation, and amortization</t>
        </is>
      </c>
      <c r="C5" s="4" t="inlineStr">
        <is>
          <t xml:space="preserve"> </t>
        </is>
      </c>
      <c r="D5" s="4" t="inlineStr">
        <is>
          <t xml:space="preserve"> </t>
        </is>
      </c>
    </row>
    <row r="6">
      <c r="A6" s="4" t="inlineStr">
        <is>
          <t>Named Executive Officers, Footnote [Text Block]</t>
        </is>
      </c>
      <c r="B6" s="4" t="inlineStr">
        <is>
          <t>Erin N. Kane has served as our CEO since October 1, 2016. The information presented for Non-CEO NEOs reflects the average Summary Compensation Table total compensation and average CAP for the following executives by year: 2022: Michael Preston, Achilles B. Kintiroglou, Kelly Slieter, Christopher Gramm, Willem Blindenbach 2021: Michael Preston, Achilles B. Kintiroglou, Kelly Slieter, Willem Blindenbach 2020: Michael Preston, Achilles B. Kintiroglou, Christopher Gramm, Willem Blindenbach</t>
        </is>
      </c>
      <c r="C6" s="4" t="inlineStr">
        <is>
          <t xml:space="preserve"> </t>
        </is>
      </c>
      <c r="D6" s="4" t="inlineStr">
        <is>
          <t xml:space="preserve"> </t>
        </is>
      </c>
    </row>
    <row r="7">
      <c r="A7" s="4" t="inlineStr">
        <is>
          <t>Peer Group Issuers, Footnote [Text Block]</t>
        </is>
      </c>
      <c r="B7" s="4" t="inlineStr">
        <is>
          <t>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SR is determined based on the value of an initial fixed investment of $100. The TSR peer group consists of the S&amp;amp;P SmallCap Materials Sector.</t>
        </is>
      </c>
      <c r="C7" s="4" t="inlineStr">
        <is>
          <t xml:space="preserve"> </t>
        </is>
      </c>
      <c r="D7" s="4" t="inlineStr">
        <is>
          <t xml:space="preserve"> </t>
        </is>
      </c>
    </row>
    <row r="8">
      <c r="A8" s="4" t="inlineStr">
        <is>
          <t>PEO Total Compensation Amount</t>
        </is>
      </c>
      <c r="B8" s="5" t="n">
        <v>5319589</v>
      </c>
      <c r="C8" s="5" t="n">
        <v>5751844</v>
      </c>
      <c r="D8" s="5" t="n">
        <v>4385575</v>
      </c>
    </row>
    <row r="9">
      <c r="A9" s="4" t="inlineStr">
        <is>
          <t>PEO Actually Paid Compensation Amount</t>
        </is>
      </c>
      <c r="B9" s="6" t="n">
        <v>1391954</v>
      </c>
      <c r="C9" s="6" t="n">
        <v>23015799</v>
      </c>
      <c r="D9" s="6" t="n">
        <v>4500261</v>
      </c>
    </row>
    <row r="10">
      <c r="A10" s="4" t="inlineStr">
        <is>
          <t>Non-PEO NEO Average Total Compensation Amount</t>
        </is>
      </c>
      <c r="B10" s="6" t="n">
        <v>1156388</v>
      </c>
      <c r="C10" s="6" t="n">
        <v>1419859</v>
      </c>
      <c r="D10" s="6" t="n">
        <v>1079378</v>
      </c>
    </row>
    <row r="11">
      <c r="A11" s="4" t="inlineStr">
        <is>
          <t>Non-PEO NEO Average Compensation Actually Paid Amount</t>
        </is>
      </c>
      <c r="B11" s="5" t="n">
        <v>-43013</v>
      </c>
      <c r="C11" s="6" t="n">
        <v>4154084</v>
      </c>
      <c r="D11" s="6" t="n">
        <v>1225774</v>
      </c>
    </row>
    <row r="12">
      <c r="A12" s="4" t="inlineStr">
        <is>
          <t>Adjustment to Non-PEO NEO Compensation Footnote [Text Block]</t>
        </is>
      </c>
      <c r="B12" s="4" t="inlineStr">
        <is>
          <t xml:space="preserve">Deductions from, and additions to, total compensation in the Summary Compensation Table by year to calculate CAP include: 2022 2021 2020 Erin N. Kane Average Non-CEO NEOs Erin N. Kane Average Non-CEO NEOs Erin N. Kane Average Non-CEO NEOs $ $ $ $ $ $ Total Compensation from Summary Compensation Table 5,319,589 1,156,388 5,751,844 1,419,859 4,385,575 1,079,378 Adjustments for Equity Awards Adjustment for grant date values in the Summary Compensation Table (3,293,151) (482,600) (3,059,597) (561,849) (2,640,024) (492,515) Year-end fair value of unvested awards granted in the current year 3,303,960 411,927 6,897,757 1,219,584 4,173,325 774,015 Year-over-year difference of year-end fair values for unvested awards granted in prior years (2,880,654) (375,948) 12,870,535 1,951,013 (768,929) (60,664) Fair values at vest date for awards granted and vested in current year — — — — — — Difference in fair values between prior year-end fair values and vest date fair values for awards granted in prior years (1,057,791) (154,752) 555,259 125,477 (649,686) (74,440) Forfeitures during current year equal to prior year-end fair value — (598,028) — — — — Dividends or dividend equivalents not otherwise included in total — — — — — — Total Adjustments for Equity Awards (3,927,636) (1,199,401) 17,263,955 2,734,225 114,686 146,396 Compensation Actually Paid (as calculated) 1,391,954 (43,013) 23,015,799 4,154,084 4,500,261 1,225,774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In our assessment, the most important financial performance measures used to link CAP (as calculated in accordance with the SEC rules), to our NEOs in 2022 to our performance were: • Adjusted EBITDA • Diluted EPS • Free Cash Flow • ROI</t>
        </is>
      </c>
      <c r="C17" s="4" t="inlineStr">
        <is>
          <t xml:space="preserve"> </t>
        </is>
      </c>
      <c r="D17" s="4" t="inlineStr">
        <is>
          <t xml:space="preserve"> </t>
        </is>
      </c>
    </row>
    <row r="18">
      <c r="A18" s="4" t="inlineStr">
        <is>
          <t>Total Shareholder Return Amount</t>
        </is>
      </c>
      <c r="B18" s="7" t="n">
        <v>193.52</v>
      </c>
      <c r="C18" s="8" t="n">
        <v>237.34</v>
      </c>
      <c r="D18" s="8" t="n">
        <v>100.15</v>
      </c>
    </row>
    <row r="19">
      <c r="A19" s="4" t="inlineStr">
        <is>
          <t>Peer Group Total Shareholder Return Amount</t>
        </is>
      </c>
      <c r="B19" s="8" t="n">
        <v>136.42</v>
      </c>
      <c r="C19" s="8" t="n">
        <v>145.27</v>
      </c>
      <c r="D19" s="8" t="n">
        <v>122.68</v>
      </c>
    </row>
    <row r="20">
      <c r="A20" s="4" t="inlineStr">
        <is>
          <t>Net Income (Loss)</t>
        </is>
      </c>
      <c r="B20" s="5" t="n">
        <v>171900000</v>
      </c>
      <c r="C20" s="5" t="n">
        <v>139800000</v>
      </c>
      <c r="D20" s="5" t="n">
        <v>46100000</v>
      </c>
    </row>
    <row r="21">
      <c r="A21" s="4" t="inlineStr">
        <is>
          <t>Company Selected Measure Amount</t>
        </is>
      </c>
      <c r="B21" s="6" t="n">
        <v>308500000</v>
      </c>
      <c r="C21" s="6" t="n">
        <v>267000000</v>
      </c>
      <c r="D21" s="6" t="n">
        <v>128600000</v>
      </c>
    </row>
    <row r="22">
      <c r="A22" s="4" t="inlineStr">
        <is>
          <t>PEO Name</t>
        </is>
      </c>
      <c r="B22" s="4" t="inlineStr">
        <is>
          <t>Erin N. Kan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djusted earnings before interest, taxes, depreciation, and amortization; please see Appendix A for a reconciliation of Net Income to 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iluted EP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OI</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3927636</v>
      </c>
      <c r="C38" s="5" t="n">
        <v>17263955</v>
      </c>
      <c r="D38" s="5" t="n">
        <v>114686</v>
      </c>
    </row>
    <row r="39">
      <c r="A39" s="4" t="inlineStr">
        <is>
          <t>PEO [Member] | Equity Awards Reported In S C T For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293151</v>
      </c>
      <c r="C41" s="6" t="n">
        <v>-3059597</v>
      </c>
      <c r="D41" s="6" t="n">
        <v>-2640024</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303960</v>
      </c>
      <c r="C44" s="6" t="n">
        <v>6897757</v>
      </c>
      <c r="D44" s="6" t="n">
        <v>4173325</v>
      </c>
    </row>
    <row r="45">
      <c r="A45" s="4" t="inlineStr">
        <is>
          <t>P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880654</v>
      </c>
      <c r="C47" s="6" t="n">
        <v>12870535</v>
      </c>
      <c r="D47" s="6" t="n">
        <v>-768929</v>
      </c>
    </row>
    <row r="48">
      <c r="A48" s="4" t="inlineStr">
        <is>
          <t>PEO [Member] | Equity Awards Granted In Covered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57791</v>
      </c>
      <c r="C53" s="6" t="n">
        <v>555259</v>
      </c>
      <c r="D53" s="6" t="n">
        <v>-649686</v>
      </c>
    </row>
    <row r="54">
      <c r="A54" s="4" t="inlineStr">
        <is>
          <t>PEO [Member] | Equity Awards Forfeited During The Prior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Equity Awards Dividends Or Dividend Equival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99401</v>
      </c>
      <c r="C62" s="6" t="n">
        <v>2734225</v>
      </c>
      <c r="D62" s="6" t="n">
        <v>146396</v>
      </c>
    </row>
    <row r="63">
      <c r="A63" s="4" t="inlineStr">
        <is>
          <t>Non-PEO NEO [Member] | Equity Awards Reported In S C T For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82600</v>
      </c>
      <c r="C65" s="6" t="n">
        <v>-561849</v>
      </c>
      <c r="D65" s="6" t="n">
        <v>-492515</v>
      </c>
    </row>
    <row r="66">
      <c r="A66" s="4" t="inlineStr">
        <is>
          <t>Non-PEO NEO [Member] | Equity Awards Granted During The Year,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11927</v>
      </c>
      <c r="C68" s="6" t="n">
        <v>1219584</v>
      </c>
      <c r="D68" s="6" t="n">
        <v>774015</v>
      </c>
    </row>
    <row r="69">
      <c r="A69" s="4" t="inlineStr">
        <is>
          <t>Non-PEO NEO [Member] | Equity Awards Granted In Prior Years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75948</v>
      </c>
      <c r="C71" s="6" t="n">
        <v>1951013</v>
      </c>
      <c r="D71" s="6" t="n">
        <v>-60664</v>
      </c>
    </row>
    <row r="72">
      <c r="A72" s="4" t="inlineStr">
        <is>
          <t>Non-PEO NEO [Member] | Equity Awards Granted In Covered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Equity Awards Granted In Prior Years,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54752</v>
      </c>
      <c r="C77" s="6" t="n">
        <v>125477</v>
      </c>
      <c r="D77" s="6" t="n">
        <v>-74440</v>
      </c>
    </row>
    <row r="78">
      <c r="A78" s="4" t="inlineStr">
        <is>
          <t>Non-PEO NEO [Member] | Equity Awards Forfeited During The Prior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98028</v>
      </c>
      <c r="C80" s="6" t="n">
        <v>0</v>
      </c>
      <c r="D80" s="6" t="n">
        <v>0</v>
      </c>
    </row>
    <row r="81">
      <c r="A81" s="4" t="inlineStr">
        <is>
          <t>Non-PEO NEO [Member] | Equity Awards Dividends Or Dividend Equivalent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0</v>
      </c>
      <c r="C83" s="5" t="n">
        <v>0</v>
      </c>
      <c r="D8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39Z</dcterms:created>
  <dcterms:modified xmlns:dcterms="http://purl.org/dc/terms/" xmlns:xsi="http://www.w3.org/2001/XMLSchema-instance" xsi:type="dcterms:W3CDTF">2023-04-28T20:16:39Z</dcterms:modified>
</cp:coreProperties>
</file>